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mprehensive Inco" sheetId="2" r:id="rId2"/>
    <s:sheet name="Balance Sheet (Unaudited)" sheetId="3" r:id="rId3"/>
    <s:sheet name="Statement of Cash Flows (Unaudi" sheetId="4" r:id="rId4"/>
    <s:sheet name="Basis of Presentation (Notes)" sheetId="5" r:id="rId5"/>
    <s:sheet name="Contingent Liabilities and Comm" sheetId="6" r:id="rId6"/>
    <s:sheet name="Debt and Financing Arrangement " sheetId="7" r:id="rId7"/>
    <s:sheet name="Financial Instruments (Notes)" sheetId="8" r:id="rId8"/>
    <s:sheet name="Transactions with Affiliates (N" sheetId="9" r:id="rId9"/>
    <s:sheet name="Basis of Presentation (Details)" sheetId="10" r:id="rId10"/>
    <s:sheet name="Contingent Liabilities and Co11" sheetId="11" r:id="rId11"/>
    <s:sheet name="Debt and Financing Arrangemen12" sheetId="12" r:id="rId12"/>
    <s:sheet name="Debt and Financing Arrangemen13" sheetId="13" r:id="rId13"/>
    <s:sheet name="Financial Instruments (Details)" sheetId="14" r:id="rId14"/>
    <s:sheet name="Transactions with Affiliates (D" sheetId="15" r:id="rId15"/>
  </s:sheets>
  <s:definedNames/>
  <s:calcPr calcId="124519" calcMode="auto" fullCalcOnLoad="1"/>
</s:workbook>
</file>

<file path=xl/sharedStrings.xml><?xml version="1.0" encoding="utf-8"?>
<sst xmlns="http://schemas.openxmlformats.org/spreadsheetml/2006/main" uniqueCount="184">
  <si>
    <t>Document and Entity Information - shares</t>
  </si>
  <si>
    <t>6 Months Ended</t>
  </si>
  <si>
    <t>Jun. 30, 2015</t>
  </si>
  <si>
    <t>Jul. 30, 2015</t>
  </si>
  <si>
    <t>Entity Information [Line Items]</t>
  </si>
  <si>
    <t>Entity registrant name</t>
  </si>
  <si>
    <t>Northwest Pipeline LL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Statement of Comprehensive Income (Unaudited) - USD ($) $ in Thousands</t>
  </si>
  <si>
    <t>3 Months Ended</t>
  </si>
  <si>
    <t>Jun. 30, 2014</t>
  </si>
  <si>
    <t>OPERATING REVENUES</t>
  </si>
  <si>
    <t>OPERATING EXPENSES:</t>
  </si>
  <si>
    <t>General and administrative</t>
  </si>
  <si>
    <t>Operation and maintenance</t>
  </si>
  <si>
    <t>Depreciation</t>
  </si>
  <si>
    <t>Regulatory debits</t>
  </si>
  <si>
    <t>Taxes, other than income taxes</t>
  </si>
  <si>
    <t>Total operating expenses</t>
  </si>
  <si>
    <t>OPERATING INCOME</t>
  </si>
  <si>
    <t>OTHER (INCOME) AND OTHER EXPENSES:</t>
  </si>
  <si>
    <t>Interest expense</t>
  </si>
  <si>
    <t>Allowance for equity and borrowed funds used during construction</t>
  </si>
  <si>
    <t>Miscellaneous other (income) expenses, net</t>
  </si>
  <si>
    <t>Total other (income) and other expenses</t>
  </si>
  <si>
    <t>NET INCOME</t>
  </si>
  <si>
    <t>CASH FLOW HEDGES:</t>
  </si>
  <si>
    <t>Amortization of cash flow hedges into Interest expense</t>
  </si>
  <si>
    <t>COMPREHENSIVE INCOME</t>
  </si>
  <si>
    <t>Balance Sheet (Unaudited) - USD ($) $ in Thousands</t>
  </si>
  <si>
    <t>Dec. 31, 2014</t>
  </si>
  <si>
    <t>CURRENT ASSETS:</t>
  </si>
  <si>
    <t>Cash</t>
  </si>
  <si>
    <t>Receivables:</t>
  </si>
  <si>
    <t>Trade</t>
  </si>
  <si>
    <t>Affiliated companies</t>
  </si>
  <si>
    <t>Advances to affiliate</t>
  </si>
  <si>
    <t>Other</t>
  </si>
  <si>
    <t>Materials and supplies</t>
  </si>
  <si>
    <t>Exchange gas due from others</t>
  </si>
  <si>
    <t>Prepayments and other</t>
  </si>
  <si>
    <t>Total current assets</t>
  </si>
  <si>
    <t>PROPERTY, PLANT AND EQUIPMENT, at cost</t>
  </si>
  <si>
    <t>Less-Accumulated depreciation</t>
  </si>
  <si>
    <t>Total property, plant and equipment, net</t>
  </si>
  <si>
    <t>OTHER ASSETS:</t>
  </si>
  <si>
    <t>Deferred charges</t>
  </si>
  <si>
    <t>Regulatory assets</t>
  </si>
  <si>
    <t>Total other assets</t>
  </si>
  <si>
    <t>Total assets</t>
  </si>
  <si>
    <t>Payables:</t>
  </si>
  <si>
    <t>Accrued liabilities:</t>
  </si>
  <si>
    <t>Interest</t>
  </si>
  <si>
    <t>Exchange gas due to others</t>
  </si>
  <si>
    <t>Exchange gas offset</t>
  </si>
  <si>
    <t>Customer advances</t>
  </si>
  <si>
    <t>Long-term debt due within one year</t>
  </si>
  <si>
    <t>Total current liabilities</t>
  </si>
  <si>
    <t>LONG-TERM DEBT</t>
  </si>
  <si>
    <t>OTHER NONCURRENT LIABILITIES:</t>
  </si>
  <si>
    <t>Asset retirement obligations</t>
  </si>
  <si>
    <t>Regulatory liabilities</t>
  </si>
  <si>
    <t>Total other noncurrent liabilities</t>
  </si>
  <si>
    <t>CONTINGENT LIABILITIES AND COMMITMENTS (Note 2)</t>
  </si>
  <si>
    <t>OWNER'S EQUITY:</t>
  </si>
  <si>
    <t>Owner's capital</t>
  </si>
  <si>
    <t>Retained earnings</t>
  </si>
  <si>
    <t>Accumulated other comprehensive income</t>
  </si>
  <si>
    <t>Total owner's equity</t>
  </si>
  <si>
    <t>Total liabilities and owner's equity</t>
  </si>
  <si>
    <t>Statement of Cash Flows (Unaudited) - USD ($) $ in Thousands</t>
  </si>
  <si>
    <t>OPERATING ACTIVITIES:</t>
  </si>
  <si>
    <t>Net income</t>
  </si>
  <si>
    <t>Adjustments to reconcile net income to net cash provided by operating activities:</t>
  </si>
  <si>
    <t>Gain on sale of property, plant and equipment</t>
  </si>
  <si>
    <t>Amortization of deferred charges and credits</t>
  </si>
  <si>
    <t>Allowance for equity funds used during construction</t>
  </si>
  <si>
    <t>Changes in current assets and liabilities:</t>
  </si>
  <si>
    <t>Trade and other accounts receivable</t>
  </si>
  <si>
    <t>Affiliated receivables</t>
  </si>
  <si>
    <t>Other current assets</t>
  </si>
  <si>
    <t>Trade accounts payable</t>
  </si>
  <si>
    <t>Affiliated payables</t>
  </si>
  <si>
    <t>Other accrued liabilities</t>
  </si>
  <si>
    <t>Changes in noncurrent assets and liabilities:</t>
  </si>
  <si>
    <t>Noncurrent liabilities</t>
  </si>
  <si>
    <t>Net cash provided by operating activities</t>
  </si>
  <si>
    <t>FINANCING ACTIVITIES:</t>
  </si>
  <si>
    <t>Cash distributions to parent</t>
  </si>
  <si>
    <t>Net cash used in financing activities</t>
  </si>
  <si>
    <t>Property, plant and equipment:</t>
  </si>
  <si>
    <t>Capital expenditures, net of equity AFUDC</t>
  </si>
  <si>
    <t>Contributions and advances for construction costs</t>
  </si>
  <si>
    <t>Disposal of property, plant and equipment, net</t>
  </si>
  <si>
    <t>Advances to affiliates, net</t>
  </si>
  <si>
    <t>Net cash used in investing activities</t>
  </si>
  <si>
    <t>NET INCREASE IN CASH</t>
  </si>
  <si>
    <t>CASH AT BEGINNING OF PERIOD</t>
  </si>
  <si>
    <t>CASH AT END OF PERIOD</t>
  </si>
  <si>
    <t>Increases to property, plant and equipment</t>
  </si>
  <si>
    <t>Changes in related accounts payable and accrued liabilities</t>
  </si>
  <si>
    <t>Basis of Presentation (Notes)</t>
  </si>
  <si>
    <t>Organization, Consolidation and Presentation of Financial Statements [Abstract]</t>
  </si>
  <si>
    <t>Basis of Presentation</t>
  </si>
  <si>
    <t>BASIS OF PRESENTATION Northwest Pipeline LLC (Northwest) is indirectly owned by Williams Partners L.P. (WPZ), a publicly traded Delaware limited partnership, which is consolidated by The Williams Companies, Inc. (Williams). On February 2, 2015, WPZ was merged into Access Midstream Partners, L.P. (ACMP), another publicly traded limited partnership consolidated by Williams. ACMP was the surviving partnership and was subsequently renamed Williams Partners L.P. At June 30, 2015 , Williams holds an approximate 60 percent interest in WPZ, comprised of an approximate 58 percent limited partner interest and all of WPZ’s 2 percent general partner interest. In this report, Northwest is at times referred to in the first person as “we,” “us,” or “our.” General The accompanying interim financial statements do not include all the notes in our annual financial statements, and therefore, should be read in conjunction with the financial statements and notes thereto in our 2014 Annual Report on Form 10-K. The accompanying unaudited financial statements include all adjustments both normal recurring and others which, in the opinion of our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A reclassification within the investing activities of the Statement of Cash Flows, between Capital expenditures, net of equity AFUDC* and Contributions and advances for construction costs of $0.8 million for the six months ended June 30, 2014 , has been made to correct the 2014 financial statements to conform to the 2015 presentation. Accounting Standards Issued But Not Yet Adopted In July 2015, the Financial Accounting Standards Board (FASB) issued Accounting Standards Update (ASU) 2015-11 "Simplifying the Measurement of Inventory" (ASU 2015-11). ASU 2015-11 simplifies the guidance on the subsequent measurement of inventory, excluding inventory measured using last in, first out or the retail inventory method. Under the new standard, in scope inventory should be measured at the lower of cost and net realizable value. The new standard is effective for interim and annual periods beginning after December 15, 2016, with early adoption permitted. We are evaluating the impact of the new standard. In April 2015, the FASB issued ASU 2015-03 "Interest - Imputation of Interest: Simplifying the Presentation of Debt Issuance Costs" (ASU 2015-03). ASU 2015-03 simplifies the presentation of debt issuance costs by requiring such costs be presented as a deduction from the corresponding debt liability. The guidance is effective for financial statements issued for reporting periods beginning after December 15, 2015, and interim periods within the reporting periods and requires retrospective presentation. We are evaluating the impact of the new standard. In February 2015, the FASB issued ASU 2015-02 "Amendments to the Consolidation Analysis" (ASU 2015-02). ASU 2015-02 alters the models used to determine consolidation conclusions for certain entities, including limited partnerships, and may require additional disclosures. The ASU is effective for financial statements issued for reporting periods beginning after December 15, 2015, and interim periods within the reporting periods with either retrospective or modified retrospective presentation allowed. We are currently evaluating the impact of the new standard on our financial statements. In May 2014, the FASB issued ASU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7, and interim periods within the reporting period. ASC 606 allows either full retrospective or modified retrospective transition and early adoption is permitted for annual periods beginning after December 15, 2016. We continue to evaluate both the impact of this new standard on our financial statements and the transition method we will utilize for adoption.</t>
  </si>
  <si>
    <t>Contingent Liabilities and Commitments (Notes)</t>
  </si>
  <si>
    <t>Commitments and Contingencies Disclosure [Abstract]</t>
  </si>
  <si>
    <t>Contingent Liabilities and Commitments</t>
  </si>
  <si>
    <t>CONTINGENT LIABILITIES AND COMMITMENTS Environmental Matters We are subject to the National Environmental Policy Act and other federal and state legislation regulating the environmental aspects of our business. Except as discussed below, our management believes that we are in substantial compliance with existing environmental requirements. Environmental expenditures are expensed or capitalized depending on their future economic benefit and potential for rate recovery. We believe that, with respect to any expenditures required to meet applicable standards and regulations, the Federal Energy Regulatory Commission (FERC) would grant the requisite rate relief so that substantially all of such expenditures would be permitted to be recovered through rates. As a result, we believe that compliance with applicable environmental requirements is not likely to have a material adverse effect upon our financial position or results of operations. 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clean-ups in Washington. During 2006 to 2014, 143 meter stations were evaluated, of which 80 required remediation. As of June 30, 2015 , all but one meter station has been remediated. Initial assessments have been completed at all thirteen compressor stations in Washington. Additional assessments are ongoing at three of these compressor stations. Remediation has been completed at nine of the thirteen compressor stations. On the basis of the findings to date, we estimate that environmental assessment and remediation costs will total approximately $7.9 million, measured on an undiscounted basis, and are expected to be incurred through 2019. At June 30, 2015 and December 31, 2014 , we had accrued liabilities totaling approximately $7.9 million and $7.8 million, respectively, for these costs. We are conducting environmental assessments and implementing a variety of remedial measures that may result in increases or decreases in the total estimated costs. In March 2008, the EPA promulgated a new, lower National Ambient Air Quality Standard (NAAQS) for ground-level ozone. In May 2012, the EPA completed designation of new eight-hour ozone non-attainment areas. Based on the published designations, no Northwest facilities are located within the non-attainment areas. At this time, it is unknown whether future state regulatory actions associated with implementation of the 2008 ozone standard will impact our operations and increase the cost of additions to property, plant and equipment. Until any additional state regulatory actions are proposed, we are unable to estimate the cost of additions that may be required to meet any such new regulation. In December 2014, the EPA proposed to further reduce the ground-level ozone NAAQS from the March 2008 levels. The EPA is anticipated to finalize any revisions in late 2015. Revisions to the ozone NAAQS will result in additional federal and state regulatory actions that may impact our operations. As a result, the cost of additions to property, plant, and equipment is expected to increase. We are unable at this time to estimate with any certainty the cost of additions that may be required to meet new regulations. On January 22, 2010, the EPA set a new one-hour nitrogen dioxide (NO 2 ) NAAQS. The effective date of the new NO 2 standard was April 12, 2010. On January 20, 2012, the EPA determined pursuant to available information that no area in the country is violating the 2010 NO 2 NAAQS, and thus, designated all areas of the country as “unclassifiable/attainment.” Also, at that time, the EPA noted its plan to deploy an expanded NO 2 monitoring network beginning in 2013. However, on October 5, 2012, the EPA proposed a graduated implementation of the monitoring network between January 1, 2014 and January 1, 2017. Once three years of data is collected from the new monitoring network, the EPA will reassess attainment status with the one-hour NO 2 NAAQS. Until that time, the EPA or states may require ambient air quality modeling on a case by case basis to demonstrate compliance with the NO 2 standard. Because we are unable to predict the outcome of the EPA’s or states’ future assessment using the new monitoring network, we are unable to estimate the cost of additions that may be required to meet this regulation.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parties. We have disclosed all significant matters for which we are unable to reasonably estimate a range of possible loss.</t>
  </si>
  <si>
    <t>Debt and Financing Arrangement (Notes)</t>
  </si>
  <si>
    <t>Debt Disclosure [Abstract]</t>
  </si>
  <si>
    <t>Debt and Financing Arrangement</t>
  </si>
  <si>
    <t>DEBT AND FINANCING ARRANGEMENT Credit Facility On February 2, 2015, the previous credit facility to which we were a party was terminated in connection with the merger of the former Williams Partners L.P. with and into ACMP. Simultaneously, we, along with WPZ and Transcontinental Gas Pipe Line Company, LLC (Transco), as co-borrowers, entered into a new $3.5 billion credit facility. Total letter of credit capacity available to WPZ under the credit facility is $1.125 billion. We may borrow up to $500 million under this credit facility to the extent not otherwise utilized by WPZ and Transco. At June 30, 2015 , no letters of credit have been issued and no loans are outstanding under the credit facility. WPZ participates in a commercial paper program, and WPZ management considers amounts outstanding under this program to be a reduction of available capacity under the credit facility. The program allows a maximum outstanding amount at any time of $3 billion of unsecured commercial paper notes. At June 30, 2015 , WPZ had approximately $1.7 billion of outstanding commercial paper. Long-Term Debt Due Within One Year The long-term debt due within one year at June 30, 2015 is associated with the $175 million 7% senior unsecured notes that mature on June 15, 2016.</t>
  </si>
  <si>
    <t>Financial Instruments (Notes)</t>
  </si>
  <si>
    <t>Fair Value Disclosures [Abstract]</t>
  </si>
  <si>
    <t>Financial Instruments</t>
  </si>
  <si>
    <t>FINANCIAL INSTRUMENTS Fair Value of Financial Instruments The following methods and assumptions were used to estimate the fair value of each class of financial instruments for which it is practicable to estimate that value: Cash and advances to affiliate —The carrying amounts approximate fair value because of the short-term nature of these instruments. Long-term debt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694.5 million and $755.3 million, respectively, at June 30, 2015 , and $694.4 million and $766.5 million, respectively, at December 31, 2014 .</t>
  </si>
  <si>
    <t>Transactions with Affiliates (Notes)</t>
  </si>
  <si>
    <t>Related Party Transactions [Abstract]</t>
  </si>
  <si>
    <t>Transactions with Affiliates</t>
  </si>
  <si>
    <t>TRANSACTIONS WITH AFFILIATES We are a participant in WPZ’s cash management program. At June 30, 2015 and December 31, 2014 , the advances due to us by WPZ totaled approximately $161.1 million and $135.1 million , respectively. These advances are represented by demand notes and are classified as Current Assets in the accompanying Balance Sheet. The interest rate on these intercompany demand notes is based upon the daily overnight investment rate paid on WPZ’s excess cash at the end of each month, which was approximately 0.01 percent at June 30, 2015 . The interest income from these advances was minimal during the three and six months ended June 30, 2015 and June 30, 2014 . Such interest income is included in Other (Income) and Other Expenses – Miscellaneous other (income) expenses, net on the accompanying Statement of Comprehensive Income.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24.9 million and $50.2 million in the three and six months ended June 30, 2015 , respectively, and $25.0 million and $50.4 million in the three and six months ended June 30, 2014 , respectively, for these services. Such expenses are primarily included in General and administrative and Operation and maintenance expenses on the accompanying Statement of Comprehensive Income. During the six months ended June 30, 2015 and 2014 , we declared and paid cash distributions to our parent of $88.0 million and $104.0 million , respectively. During July 2015, we declared and paid cash distributions of $41.0 million to our parent. We have entered into various other transactions with certain related parties, the amounts of which were not significant. These transactions and the above-described transactions are made on the basis of commercial relationships and prevailing market prices or general industry practices.</t>
  </si>
  <si>
    <t>Basis of Presentation (Details) - USD ($) $ in Millions</t>
  </si>
  <si>
    <t>Parent, total ownership percentage</t>
  </si>
  <si>
    <t>60.00%</t>
  </si>
  <si>
    <t>Parent, limited partner ownership percentage</t>
  </si>
  <si>
    <t>58.00%</t>
  </si>
  <si>
    <t>Parent, general partner ownership percentage</t>
  </si>
  <si>
    <t>2.00%</t>
  </si>
  <si>
    <t>Capital expenditures,net of equity AFUDC [Member]</t>
  </si>
  <si>
    <t>Prior Period Reclassification Adjustment [Line Items]</t>
  </si>
  <si>
    <t>Prior Period Reclassification Adjustment</t>
  </si>
  <si>
    <t>ContributionsandAdvancesforConstructionCosts [Member]</t>
  </si>
  <si>
    <t>Contingent Liabilities and Commitments (Details) - USD ($) $ in Millions</t>
  </si>
  <si>
    <t>Environmental Matters [Abstract]</t>
  </si>
  <si>
    <t>Environmental assessment and remediation costs, undiscounted</t>
  </si>
  <si>
    <t>Accrued environmental liabilities</t>
  </si>
  <si>
    <t>Debt and Financing Arrangement (Details) - USD ($)</t>
  </si>
  <si>
    <t>Feb. 02, 2015</t>
  </si>
  <si>
    <t>Williams Partners L.P. [Member]</t>
  </si>
  <si>
    <t>Line of Credit Facility [Line Items]</t>
  </si>
  <si>
    <t>Line of credit facility, maximum borrowing capacity</t>
  </si>
  <si>
    <t>Commercial paper, outstanding</t>
  </si>
  <si>
    <t>$3.5 billion credit facility [Member]</t>
  </si>
  <si>
    <t>$3.5 billion credit facility [Member] | Williams Partners L.P. [Member]</t>
  </si>
  <si>
    <t>Letters of credit outstanding, amount</t>
  </si>
  <si>
    <t>Line of credit facility, amount outstanding</t>
  </si>
  <si>
    <t>$3.5 billion credit facility [Member] | Williams Partners L.P. [Member] | Commercial paper [Member]</t>
  </si>
  <si>
    <t>$3.5 billion credit facility [Member] | Letter of credit | Williams Partners L.P. [Member]</t>
  </si>
  <si>
    <t>Debt and Financing Arrangement Long-term Debt Instruments (Details) - USD ($) $ in Thousands</t>
  </si>
  <si>
    <t>Debt Instrument [Line Items]</t>
  </si>
  <si>
    <t>7% senior unsecured notes</t>
  </si>
  <si>
    <t>7.00%</t>
  </si>
  <si>
    <t>7% Senior Unsecured Notes due 2016 [Member]</t>
  </si>
  <si>
    <t>Financial Instruments (Details) - USD ($) $ in Millions</t>
  </si>
  <si>
    <t>Carrying (reported) amount, fair value disclosure [Member]</t>
  </si>
  <si>
    <t>Fair Value, Assets and Liabilities Measured on Recurring and Nonrecurring Basis [Line Items]</t>
  </si>
  <si>
    <t>Long-term debt, fair value</t>
  </si>
  <si>
    <t>Estimate of fair value, fair value disclosure [Member] | Fair value, inputs, level 2 [Member]</t>
  </si>
  <si>
    <t>Transactions with Affiliates (Details) $ in Thousands</t>
  </si>
  <si>
    <t>1 Months Ended</t>
  </si>
  <si>
    <t>Jul. 30, 2015USD ($)</t>
  </si>
  <si>
    <t>Jun. 30, 2015USD ($)employee</t>
  </si>
  <si>
    <t>Jun. 30, 2014USD ($)</t>
  </si>
  <si>
    <t>Dec. 31, 2014USD ($)</t>
  </si>
  <si>
    <t>Related Party Transaction [Line Items]</t>
  </si>
  <si>
    <t>Related party transaction, rate</t>
  </si>
  <si>
    <t>0.01%</t>
  </si>
  <si>
    <t>Entity number of employees | employee</t>
  </si>
  <si>
    <t>Related party transaction, expenses from transactions with related party</t>
  </si>
  <si>
    <t>Subsequent Event [Member]</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0019</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24</v>
      </c>
    </row>
    <row spans="1:3" r="3">
      <c t="s" s="3" r="A3">
        <v>116</v>
      </c>
    </row>
    <row spans="1:3" r="4">
      <c t="s" s="4" r="A4">
        <v>136</v>
      </c>
      <c t="s" s="4" r="B4">
        <v>137</v>
      </c>
    </row>
    <row spans="1:3" r="5">
      <c t="s" s="4" r="A5">
        <v>138</v>
      </c>
      <c t="s" s="4" r="B5">
        <v>139</v>
      </c>
    </row>
    <row spans="1:3" r="6">
      <c t="s" s="4" r="A6">
        <v>140</v>
      </c>
      <c t="s" s="4" r="B6">
        <v>141</v>
      </c>
    </row>
    <row spans="1:3" r="7">
      <c t="s" s="4" r="A7">
        <v>142</v>
      </c>
    </row>
    <row spans="1:3" r="8">
      <c t="s" s="3" r="A8">
        <v>143</v>
      </c>
    </row>
    <row spans="1:3" r="9">
      <c t="s" s="4" r="A9">
        <v>144</v>
      </c>
      <c t="n" s="8" r="C9">
        <v>-0.8</v>
      </c>
    </row>
    <row spans="1:3" r="10">
      <c t="s" s="4" r="A10">
        <v>145</v>
      </c>
    </row>
    <row spans="1:3" r="11">
      <c t="s" s="3" r="A11">
        <v>143</v>
      </c>
    </row>
    <row spans="1:3" r="12">
      <c t="s" s="4" r="A12">
        <v>144</v>
      </c>
      <c t="n" s="8" r="C12">
        <v>0.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46</v>
      </c>
      <c t="s" s="2" r="B1">
        <v>2</v>
      </c>
      <c t="s" s="2" r="C1">
        <v>44</v>
      </c>
    </row>
    <row spans="1:3" r="2">
      <c t="s" s="3" r="A2">
        <v>147</v>
      </c>
    </row>
    <row spans="1:3" r="3">
      <c t="s" s="4" r="A3">
        <v>148</v>
      </c>
      <c t="n" s="8" r="B3">
        <v>7.9</v>
      </c>
    </row>
    <row spans="1:3" r="4">
      <c t="s" s="4" r="A4">
        <v>149</v>
      </c>
      <c t="n" s="8" r="B4">
        <v>7.9</v>
      </c>
      <c t="n" s="8" r="C4">
        <v>7.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50</v>
      </c>
      <c t="s" s="2" r="B1">
        <v>2</v>
      </c>
      <c t="s" s="2" r="C1">
        <v>151</v>
      </c>
    </row>
    <row spans="1:3" r="2">
      <c t="s" s="4" r="A2">
        <v>152</v>
      </c>
    </row>
    <row spans="1:3" r="3">
      <c t="s" s="3" r="A3">
        <v>153</v>
      </c>
    </row>
    <row spans="1:3" r="4">
      <c t="s" s="4" r="A4">
        <v>154</v>
      </c>
      <c t="n" s="7" r="C4">
        <v>3500000000</v>
      </c>
    </row>
    <row spans="1:3" r="5">
      <c t="s" s="4" r="A5">
        <v>155</v>
      </c>
      <c t="n" s="7" r="B5">
        <v>1700000000</v>
      </c>
    </row>
    <row spans="1:3" r="6">
      <c t="s" s="4" r="A6">
        <v>156</v>
      </c>
    </row>
    <row spans="1:3" r="7">
      <c t="s" s="3" r="A7">
        <v>153</v>
      </c>
    </row>
    <row spans="1:3" r="8">
      <c t="s" s="4" r="A8">
        <v>154</v>
      </c>
      <c t="n" s="5" r="B8">
        <v>500000000</v>
      </c>
    </row>
    <row spans="1:3" r="9">
      <c t="s" s="4" r="A9">
        <v>157</v>
      </c>
    </row>
    <row spans="1:3" r="10">
      <c t="s" s="3" r="A10">
        <v>153</v>
      </c>
    </row>
    <row spans="1:3" r="11">
      <c t="s" s="4" r="A11">
        <v>158</v>
      </c>
      <c t="n" s="5" r="B11">
        <v>0</v>
      </c>
    </row>
    <row spans="1:3" r="12">
      <c t="s" s="4" r="A12">
        <v>159</v>
      </c>
      <c t="n" s="5" r="B12">
        <v>0</v>
      </c>
    </row>
    <row spans="1:3" r="13">
      <c t="s" s="4" r="A13">
        <v>160</v>
      </c>
    </row>
    <row spans="1:3" r="14">
      <c t="s" s="3" r="A14">
        <v>153</v>
      </c>
    </row>
    <row spans="1:3" r="15">
      <c t="s" s="4" r="A15">
        <v>154</v>
      </c>
      <c t="n" s="5" r="B15">
        <v>3000000000</v>
      </c>
    </row>
    <row spans="1:3" r="16">
      <c t="s" s="4" r="A16">
        <v>161</v>
      </c>
    </row>
    <row spans="1:3" r="17">
      <c t="s" s="3" r="A17">
        <v>153</v>
      </c>
    </row>
    <row spans="1:3" r="18">
      <c t="s" s="4" r="A18">
        <v>154</v>
      </c>
      <c t="n" s="7" r="B18">
        <v>1125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2</v>
      </c>
      <c t="s" s="2" r="B1">
        <v>2</v>
      </c>
      <c t="s" s="2" r="C1">
        <v>44</v>
      </c>
    </row>
    <row spans="1:3" r="2">
      <c t="s" s="3" r="A2">
        <v>163</v>
      </c>
    </row>
    <row spans="1:3" r="3">
      <c t="s" s="4" r="A3">
        <v>70</v>
      </c>
      <c t="n" s="7" r="B3">
        <v>174947</v>
      </c>
      <c t="n" s="7" r="C3">
        <v>0</v>
      </c>
    </row>
    <row spans="1:3" r="4">
      <c t="s" s="4" r="A4">
        <v>164</v>
      </c>
      <c t="s" s="4" r="B4">
        <v>165</v>
      </c>
    </row>
    <row spans="1:3" r="5">
      <c t="s" s="4" r="A5">
        <v>166</v>
      </c>
    </row>
    <row spans="1:3" r="6">
      <c t="s" s="3" r="A6">
        <v>163</v>
      </c>
    </row>
    <row spans="1:3" r="7">
      <c t="s" s="4" r="A7">
        <v>70</v>
      </c>
      <c t="n" s="7" r="B7">
        <v>17494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7</v>
      </c>
      <c t="s" s="2" r="B1">
        <v>2</v>
      </c>
      <c t="s" s="2" r="C1">
        <v>44</v>
      </c>
    </row>
    <row spans="1:3" r="2">
      <c t="s" s="4" r="A2">
        <v>168</v>
      </c>
    </row>
    <row spans="1:3" r="3">
      <c t="s" s="3" r="A3">
        <v>169</v>
      </c>
    </row>
    <row spans="1:3" r="4">
      <c t="s" s="4" r="A4">
        <v>170</v>
      </c>
      <c t="n" s="8" r="B4">
        <v>694.5</v>
      </c>
      <c t="n" s="8" r="C4">
        <v>694.4</v>
      </c>
    </row>
    <row spans="1:3" r="5">
      <c t="s" s="4" r="A5">
        <v>171</v>
      </c>
    </row>
    <row spans="1:3" r="6">
      <c t="s" s="3" r="A6">
        <v>169</v>
      </c>
    </row>
    <row spans="1:3" r="7">
      <c t="s" s="4" r="A7">
        <v>170</v>
      </c>
      <c t="n" s="8" r="B7">
        <v>755.3</v>
      </c>
      <c t="n" s="8" r="C7">
        <v>766.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3"/>
    <col customWidth="1" max="2" min="2" width="21"/>
    <col customWidth="1" max="3" min="3" width="29"/>
    <col customWidth="1" max="4" min="4" width="21"/>
    <col customWidth="1" max="5" min="5" width="29"/>
    <col customWidth="1" max="6" min="6" width="21"/>
    <col customWidth="1" max="7" min="7" width="21"/>
  </cols>
  <sheetData>
    <row spans="1:7" r="1">
      <c t="s" s="1" r="A1">
        <v>172</v>
      </c>
      <c t="s" s="2" r="B1">
        <v>173</v>
      </c>
      <c t="s" s="2" r="C1">
        <v>23</v>
      </c>
      <c t="s" s="2" r="E1">
        <v>1</v>
      </c>
    </row>
    <row spans="1:7" r="2">
      <c t="s" s="2" r="B2">
        <v>174</v>
      </c>
      <c t="s" s="2" r="C2">
        <v>175</v>
      </c>
      <c t="s" s="2" r="D2">
        <v>176</v>
      </c>
      <c t="s" s="2" r="E2">
        <v>175</v>
      </c>
      <c t="s" s="2" r="F2">
        <v>176</v>
      </c>
      <c t="s" s="2" r="G2">
        <v>177</v>
      </c>
    </row>
    <row spans="1:7" r="3">
      <c t="s" s="3" r="A3">
        <v>178</v>
      </c>
    </row>
    <row spans="1:7" r="4">
      <c t="s" s="4" r="A4">
        <v>50</v>
      </c>
      <c t="n" s="7" r="C4">
        <v>161147</v>
      </c>
      <c t="n" s="7" r="E4">
        <v>161147</v>
      </c>
      <c t="n" s="7" r="G4">
        <v>135054</v>
      </c>
    </row>
    <row spans="1:7" r="5">
      <c t="s" s="4" r="A5">
        <v>179</v>
      </c>
      <c t="s" s="4" r="E5">
        <v>180</v>
      </c>
    </row>
    <row spans="1:7" r="6">
      <c t="s" s="4" r="A6">
        <v>181</v>
      </c>
      <c t="n" s="5" r="C6">
        <v>0</v>
      </c>
      <c t="n" s="5" r="E6">
        <v>0</v>
      </c>
    </row>
    <row spans="1:7" r="7">
      <c t="s" s="4" r="A7">
        <v>182</v>
      </c>
      <c t="n" s="7" r="C7">
        <v>24900</v>
      </c>
      <c t="n" s="7" r="D7">
        <v>25000</v>
      </c>
      <c t="n" s="7" r="E7">
        <v>50200</v>
      </c>
      <c t="n" s="7" r="F7">
        <v>50400</v>
      </c>
    </row>
    <row spans="1:7" r="8">
      <c t="s" s="4" r="A8">
        <v>102</v>
      </c>
      <c t="n" s="5" r="E8">
        <v>88000</v>
      </c>
      <c t="n" s="7" r="F8">
        <v>104000</v>
      </c>
    </row>
    <row spans="1:7" r="9">
      <c t="s" s="4" r="A9">
        <v>152</v>
      </c>
    </row>
    <row spans="1:7" r="10">
      <c t="s" s="3" r="A10">
        <v>178</v>
      </c>
    </row>
    <row spans="1:7" r="11">
      <c t="s" s="4" r="A11">
        <v>50</v>
      </c>
      <c t="n" s="7" r="C11">
        <v>161100</v>
      </c>
      <c t="n" s="7" r="E11">
        <v>161100</v>
      </c>
      <c t="n" s="7" r="G11">
        <v>135100</v>
      </c>
    </row>
    <row spans="1:7" r="12">
      <c t="s" s="4" r="A12">
        <v>183</v>
      </c>
    </row>
    <row spans="1:7" r="13">
      <c t="s" s="3" r="A13">
        <v>178</v>
      </c>
    </row>
    <row spans="1:7" r="14">
      <c t="s" s="4" r="A14">
        <v>102</v>
      </c>
      <c t="n" s="7" r="B14">
        <v>4100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4" r="A3">
        <v>25</v>
      </c>
      <c t="n" s="7" r="B3">
        <v>115946</v>
      </c>
      <c t="n" s="7" r="C3">
        <v>114644</v>
      </c>
      <c t="n" s="7" r="D3">
        <v>235210</v>
      </c>
      <c t="n" s="7" r="E3">
        <v>233729</v>
      </c>
    </row>
    <row spans="1:5" r="4">
      <c t="s" s="3" r="A4">
        <v>26</v>
      </c>
    </row>
    <row spans="1:5" r="5">
      <c t="s" s="4" r="A5">
        <v>27</v>
      </c>
      <c t="n" s="5" r="B5">
        <v>14276</v>
      </c>
      <c t="n" s="5" r="C5">
        <v>15842</v>
      </c>
      <c t="n" s="5" r="D5">
        <v>29199</v>
      </c>
      <c t="n" s="5" r="E5">
        <v>31444</v>
      </c>
    </row>
    <row spans="1:5" r="6">
      <c t="s" s="4" r="A6">
        <v>28</v>
      </c>
      <c t="n" s="5" r="B6">
        <v>18168</v>
      </c>
      <c t="n" s="5" r="C6">
        <v>20525</v>
      </c>
      <c t="n" s="5" r="D6">
        <v>35317</v>
      </c>
      <c t="n" s="5" r="E6">
        <v>37051</v>
      </c>
    </row>
    <row spans="1:5" r="7">
      <c t="s" s="4" r="A7">
        <v>29</v>
      </c>
      <c t="n" s="5" r="B7">
        <v>25078</v>
      </c>
      <c t="n" s="5" r="C7">
        <v>24784</v>
      </c>
      <c t="n" s="5" r="D7">
        <v>50159</v>
      </c>
      <c t="n" s="5" r="E7">
        <v>49398</v>
      </c>
    </row>
    <row spans="1:5" r="8">
      <c t="s" s="4" r="A8">
        <v>30</v>
      </c>
      <c t="n" s="5" r="B8">
        <v>586</v>
      </c>
      <c t="n" s="5" r="C8">
        <v>381</v>
      </c>
      <c t="n" s="5" r="D8">
        <v>1184</v>
      </c>
      <c t="n" s="5" r="E8">
        <v>762</v>
      </c>
    </row>
    <row spans="1:5" r="9">
      <c t="s" s="4" r="A9">
        <v>31</v>
      </c>
      <c t="n" s="5" r="B9">
        <v>4551</v>
      </c>
      <c t="n" s="5" r="C9">
        <v>4209</v>
      </c>
      <c t="n" s="5" r="D9">
        <v>8912</v>
      </c>
      <c t="n" s="5" r="E9">
        <v>9146</v>
      </c>
    </row>
    <row spans="1:5" r="10">
      <c t="s" s="4" r="A10">
        <v>32</v>
      </c>
      <c t="n" s="5" r="B10">
        <v>62659</v>
      </c>
      <c t="n" s="5" r="C10">
        <v>65741</v>
      </c>
      <c t="n" s="5" r="D10">
        <v>124771</v>
      </c>
      <c t="n" s="5" r="E10">
        <v>127801</v>
      </c>
    </row>
    <row spans="1:5" r="11">
      <c t="s" s="4" r="A11">
        <v>33</v>
      </c>
      <c t="n" s="5" r="B11">
        <v>53287</v>
      </c>
      <c t="n" s="5" r="C11">
        <v>48903</v>
      </c>
      <c t="n" s="5" r="D11">
        <v>110439</v>
      </c>
      <c t="n" s="5" r="E11">
        <v>105928</v>
      </c>
    </row>
    <row spans="1:5" r="12">
      <c t="s" s="3" r="A12">
        <v>34</v>
      </c>
    </row>
    <row spans="1:5" r="13">
      <c t="s" s="4" r="A13">
        <v>35</v>
      </c>
      <c t="n" s="5" r="B13">
        <v>11511</v>
      </c>
      <c t="n" s="5" r="C13">
        <v>11530</v>
      </c>
      <c t="n" s="5" r="D13">
        <v>23019</v>
      </c>
      <c t="n" s="5" r="E13">
        <v>23060</v>
      </c>
    </row>
    <row spans="1:5" r="14">
      <c t="s" s="4" r="A14">
        <v>36</v>
      </c>
      <c t="n" s="5" r="B14">
        <v>-332</v>
      </c>
      <c t="n" s="5" r="C14">
        <v>-173</v>
      </c>
      <c t="n" s="5" r="D14">
        <v>-471</v>
      </c>
      <c t="n" s="5" r="E14">
        <v>-248</v>
      </c>
    </row>
    <row spans="1:5" r="15">
      <c t="s" s="4" r="A15">
        <v>37</v>
      </c>
      <c t="n" s="5" r="B15">
        <v>-1</v>
      </c>
      <c t="n" s="5" r="C15">
        <v>-110</v>
      </c>
      <c t="n" s="5" r="D15">
        <v>-626</v>
      </c>
      <c t="n" s="5" r="E15">
        <v>-23</v>
      </c>
    </row>
    <row spans="1:5" r="16">
      <c t="s" s="4" r="A16">
        <v>38</v>
      </c>
      <c t="n" s="5" r="B16">
        <v>11178</v>
      </c>
      <c t="n" s="5" r="C16">
        <v>11247</v>
      </c>
      <c t="n" s="5" r="D16">
        <v>21922</v>
      </c>
      <c t="n" s="5" r="E16">
        <v>22789</v>
      </c>
    </row>
    <row spans="1:5" r="17">
      <c t="s" s="4" r="A17">
        <v>39</v>
      </c>
      <c t="n" s="5" r="B17">
        <v>42109</v>
      </c>
      <c t="n" s="5" r="C17">
        <v>37656</v>
      </c>
      <c t="n" s="5" r="D17">
        <v>88517</v>
      </c>
      <c t="n" s="5" r="E17">
        <v>83139</v>
      </c>
    </row>
    <row spans="1:5" r="18">
      <c t="s" s="3" r="A18">
        <v>40</v>
      </c>
    </row>
    <row spans="1:5" r="19">
      <c t="s" s="4" r="A19">
        <v>41</v>
      </c>
      <c t="n" s="5" r="B19">
        <v>-16</v>
      </c>
      <c t="n" s="5" r="C19">
        <v>-16</v>
      </c>
      <c t="n" s="5" r="D19">
        <v>-31</v>
      </c>
      <c t="n" s="5" r="E19">
        <v>-31</v>
      </c>
    </row>
    <row spans="1:5" r="20">
      <c t="s" s="4" r="A20">
        <v>42</v>
      </c>
      <c t="n" s="7" r="B20">
        <v>42093</v>
      </c>
      <c t="n" s="7" r="C20">
        <v>37640</v>
      </c>
      <c t="n" s="7" r="D20">
        <v>88486</v>
      </c>
      <c t="n" s="7" r="E20">
        <v>831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3</v>
      </c>
      <c t="s" s="2" r="B1">
        <v>2</v>
      </c>
      <c t="s" s="2" r="C1">
        <v>44</v>
      </c>
    </row>
    <row spans="1:3" r="2">
      <c t="s" s="3" r="A2">
        <v>45</v>
      </c>
    </row>
    <row spans="1:3" r="3">
      <c t="s" s="4" r="A3">
        <v>46</v>
      </c>
      <c t="n" s="7" r="B3">
        <v>189</v>
      </c>
      <c t="n" s="7" r="C3">
        <v>154</v>
      </c>
    </row>
    <row spans="1:3" r="4">
      <c t="s" s="3" r="A4">
        <v>47</v>
      </c>
    </row>
    <row spans="1:3" r="5">
      <c t="s" s="4" r="A5">
        <v>48</v>
      </c>
      <c t="n" s="5" r="B5">
        <v>38809</v>
      </c>
      <c t="n" s="5" r="C5">
        <v>42759</v>
      </c>
    </row>
    <row spans="1:3" r="6">
      <c t="s" s="4" r="A6">
        <v>49</v>
      </c>
      <c t="n" s="5" r="B6">
        <v>1510</v>
      </c>
      <c t="n" s="5" r="C6">
        <v>2039</v>
      </c>
    </row>
    <row spans="1:3" r="7">
      <c t="s" s="4" r="A7">
        <v>50</v>
      </c>
      <c t="n" s="5" r="B7">
        <v>161147</v>
      </c>
      <c t="n" s="5" r="C7">
        <v>135054</v>
      </c>
    </row>
    <row spans="1:3" r="8">
      <c t="s" s="4" r="A8">
        <v>51</v>
      </c>
      <c t="n" s="5" r="B8">
        <v>1345</v>
      </c>
      <c t="n" s="5" r="C8">
        <v>1249</v>
      </c>
    </row>
    <row spans="1:3" r="9">
      <c t="s" s="4" r="A9">
        <v>52</v>
      </c>
      <c t="n" s="5" r="B9">
        <v>10141</v>
      </c>
      <c t="n" s="5" r="C9">
        <v>10066</v>
      </c>
    </row>
    <row spans="1:3" r="10">
      <c t="s" s="4" r="A10">
        <v>53</v>
      </c>
      <c t="n" s="5" r="B10">
        <v>2584</v>
      </c>
      <c t="n" s="5" r="C10">
        <v>4184</v>
      </c>
    </row>
    <row spans="1:3" r="11">
      <c t="s" s="4" r="A11">
        <v>54</v>
      </c>
      <c t="n" s="5" r="B11">
        <v>7633</v>
      </c>
      <c t="n" s="5" r="C11">
        <v>4881</v>
      </c>
    </row>
    <row spans="1:3" r="12">
      <c t="s" s="4" r="A12">
        <v>55</v>
      </c>
      <c t="n" s="5" r="B12">
        <v>223358</v>
      </c>
      <c t="n" s="5" r="C12">
        <v>200386</v>
      </c>
    </row>
    <row spans="1:3" r="13">
      <c t="s" s="4" r="A13">
        <v>56</v>
      </c>
      <c t="n" s="5" r="B13">
        <v>3292073</v>
      </c>
      <c t="n" s="5" r="C13">
        <v>3269617</v>
      </c>
    </row>
    <row spans="1:3" r="14">
      <c t="s" s="4" r="A14">
        <v>57</v>
      </c>
      <c t="n" s="5" r="B14">
        <v>1332545</v>
      </c>
      <c t="n" s="5" r="C14">
        <v>1288530</v>
      </c>
    </row>
    <row spans="1:3" r="15">
      <c t="s" s="4" r="A15">
        <v>58</v>
      </c>
      <c t="n" s="5" r="B15">
        <v>1959528</v>
      </c>
      <c t="n" s="5" r="C15">
        <v>1981087</v>
      </c>
    </row>
    <row spans="1:3" r="16">
      <c t="s" s="3" r="A16">
        <v>59</v>
      </c>
    </row>
    <row spans="1:3" r="17">
      <c t="s" s="4" r="A17">
        <v>60</v>
      </c>
      <c t="n" s="5" r="B17">
        <v>3940</v>
      </c>
      <c t="n" s="5" r="C17">
        <v>4700</v>
      </c>
    </row>
    <row spans="1:3" r="18">
      <c t="s" s="4" r="A18">
        <v>61</v>
      </c>
      <c t="n" s="5" r="B18">
        <v>46298</v>
      </c>
      <c t="n" s="5" r="C18">
        <v>49923</v>
      </c>
    </row>
    <row spans="1:3" r="19">
      <c t="s" s="4" r="A19">
        <v>62</v>
      </c>
      <c t="n" s="5" r="B19">
        <v>50238</v>
      </c>
      <c t="n" s="5" r="C19">
        <v>54623</v>
      </c>
    </row>
    <row spans="1:3" r="20">
      <c t="s" s="4" r="A20">
        <v>63</v>
      </c>
      <c t="n" s="5" r="B20">
        <v>2233124</v>
      </c>
      <c t="n" s="5" r="C20">
        <v>2236096</v>
      </c>
    </row>
    <row spans="1:3" r="21">
      <c t="s" s="3" r="A21">
        <v>64</v>
      </c>
    </row>
    <row spans="1:3" r="22">
      <c t="s" s="4" r="A22">
        <v>48</v>
      </c>
      <c t="n" s="5" r="B22">
        <v>12840</v>
      </c>
      <c t="n" s="5" r="C22">
        <v>12709</v>
      </c>
    </row>
    <row spans="1:3" r="23">
      <c t="s" s="4" r="A23">
        <v>49</v>
      </c>
      <c t="n" s="5" r="B23">
        <v>8595</v>
      </c>
      <c t="n" s="5" r="C23">
        <v>13143</v>
      </c>
    </row>
    <row spans="1:3" r="24">
      <c t="s" s="3" r="A24">
        <v>65</v>
      </c>
    </row>
    <row spans="1:3" r="25">
      <c t="s" s="4" r="A25">
        <v>31</v>
      </c>
      <c t="n" s="5" r="B25">
        <v>12420</v>
      </c>
      <c t="n" s="5" r="C25">
        <v>11246</v>
      </c>
    </row>
    <row spans="1:3" r="26">
      <c t="s" s="4" r="A26">
        <v>66</v>
      </c>
      <c t="n" s="5" r="B26">
        <v>4045</v>
      </c>
      <c t="n" s="5" r="C26">
        <v>4045</v>
      </c>
    </row>
    <row spans="1:3" r="27">
      <c t="s" s="4" r="A27">
        <v>67</v>
      </c>
      <c t="n" s="5" r="B27">
        <v>2343</v>
      </c>
      <c t="n" s="5" r="C27">
        <v>6406</v>
      </c>
    </row>
    <row spans="1:3" r="28">
      <c t="s" s="4" r="A28">
        <v>68</v>
      </c>
      <c t="n" s="5" r="B28">
        <v>869</v>
      </c>
      <c t="n" s="5" r="C28">
        <v>3941</v>
      </c>
    </row>
    <row spans="1:3" r="29">
      <c t="s" s="4" r="A29">
        <v>69</v>
      </c>
      <c t="n" s="5" r="B29">
        <v>2803</v>
      </c>
      <c t="n" s="5" r="C29">
        <v>2363</v>
      </c>
    </row>
    <row spans="1:3" r="30">
      <c t="s" s="4" r="A30">
        <v>51</v>
      </c>
      <c t="n" s="5" r="B30">
        <v>2203</v>
      </c>
      <c t="n" s="5" r="C30">
        <v>1799</v>
      </c>
    </row>
    <row spans="1:3" r="31">
      <c t="s" s="4" r="A31">
        <v>70</v>
      </c>
      <c t="n" s="5" r="B31">
        <v>174947</v>
      </c>
      <c t="n" s="5" r="C31">
        <v>0</v>
      </c>
    </row>
    <row spans="1:3" r="32">
      <c t="s" s="4" r="A32">
        <v>71</v>
      </c>
      <c t="n" s="5" r="B32">
        <v>221065</v>
      </c>
      <c t="n" s="5" r="C32">
        <v>55652</v>
      </c>
    </row>
    <row spans="1:3" r="33">
      <c t="s" s="4" r="A33">
        <v>72</v>
      </c>
      <c t="n" s="5" r="B33">
        <v>519572</v>
      </c>
      <c t="n" s="5" r="C33">
        <v>694420</v>
      </c>
    </row>
    <row spans="1:3" r="34">
      <c t="s" s="3" r="A34">
        <v>73</v>
      </c>
    </row>
    <row spans="1:3" r="35">
      <c t="s" s="4" r="A35">
        <v>74</v>
      </c>
      <c t="n" s="5" r="B35">
        <v>98051</v>
      </c>
      <c t="n" s="5" r="C35">
        <v>94678</v>
      </c>
    </row>
    <row spans="1:3" r="36">
      <c t="s" s="4" r="A36">
        <v>75</v>
      </c>
      <c t="n" s="5" r="B36">
        <v>25088</v>
      </c>
      <c t="n" s="5" r="C36">
        <v>23375</v>
      </c>
    </row>
    <row spans="1:3" r="37">
      <c t="s" s="4" r="A37">
        <v>51</v>
      </c>
      <c t="n" s="5" r="B37">
        <v>8908</v>
      </c>
      <c t="n" s="5" r="C37">
        <v>8017</v>
      </c>
    </row>
    <row spans="1:3" r="38">
      <c t="s" s="4" r="A38">
        <v>76</v>
      </c>
      <c t="n" s="7" r="B38">
        <v>132047</v>
      </c>
      <c t="n" s="7" r="C38">
        <v>126070</v>
      </c>
    </row>
    <row spans="1:3" r="39">
      <c t="s" s="4" r="A39">
        <v>77</v>
      </c>
    </row>
    <row spans="1:3" r="40">
      <c t="s" s="3" r="A40">
        <v>78</v>
      </c>
    </row>
    <row spans="1:3" r="41">
      <c t="s" s="4" r="A41">
        <v>79</v>
      </c>
      <c t="n" s="7" r="B41">
        <v>1073892</v>
      </c>
      <c t="n" s="7" r="C41">
        <v>1073892</v>
      </c>
    </row>
    <row spans="1:3" r="42">
      <c t="s" s="4" r="A42">
        <v>80</v>
      </c>
      <c t="n" s="5" r="B42">
        <v>286489</v>
      </c>
      <c t="n" s="5" r="C42">
        <v>285972</v>
      </c>
    </row>
    <row spans="1:3" r="43">
      <c t="s" s="4" r="A43">
        <v>81</v>
      </c>
      <c t="n" s="5" r="B43">
        <v>59</v>
      </c>
      <c t="n" s="5" r="C43">
        <v>90</v>
      </c>
    </row>
    <row spans="1:3" r="44">
      <c t="s" s="4" r="A44">
        <v>82</v>
      </c>
      <c t="n" s="5" r="B44">
        <v>1360440</v>
      </c>
      <c t="n" s="5" r="C44">
        <v>1359954</v>
      </c>
    </row>
    <row spans="1:3" r="45">
      <c t="s" s="4" r="A45">
        <v>83</v>
      </c>
      <c t="n" s="7" r="B45">
        <v>2233124</v>
      </c>
      <c t="n" s="7" r="C45">
        <v>22360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24</v>
      </c>
    </row>
    <row spans="1:3" r="3">
      <c t="s" s="3" r="A3">
        <v>85</v>
      </c>
    </row>
    <row spans="1:3" r="4">
      <c t="s" s="4" r="A4">
        <v>86</v>
      </c>
      <c t="n" s="7" r="B4">
        <v>88517</v>
      </c>
      <c t="n" s="7" r="C4">
        <v>83139</v>
      </c>
    </row>
    <row spans="1:3" r="5">
      <c t="s" s="3" r="A5">
        <v>87</v>
      </c>
    </row>
    <row spans="1:3" r="6">
      <c t="s" s="4" r="A6">
        <v>29</v>
      </c>
      <c t="n" s="5" r="B6">
        <v>50159</v>
      </c>
      <c t="n" s="5" r="C6">
        <v>49398</v>
      </c>
    </row>
    <row spans="1:3" r="7">
      <c t="s" s="4" r="A7">
        <v>30</v>
      </c>
      <c t="n" s="5" r="B7">
        <v>1184</v>
      </c>
      <c t="n" s="5" r="C7">
        <v>762</v>
      </c>
    </row>
    <row spans="1:3" r="8">
      <c t="s" s="4" r="A8">
        <v>88</v>
      </c>
      <c t="n" s="5" r="B8">
        <v>0</v>
      </c>
      <c t="n" s="5" r="C8">
        <v>-70</v>
      </c>
    </row>
    <row spans="1:3" r="9">
      <c t="s" s="4" r="A9">
        <v>89</v>
      </c>
      <c t="n" s="5" r="B9">
        <v>685</v>
      </c>
      <c t="n" s="5" r="C9">
        <v>704</v>
      </c>
    </row>
    <row spans="1:3" r="10">
      <c t="s" s="4" r="A10">
        <v>90</v>
      </c>
      <c t="n" s="5" r="B10">
        <v>-320</v>
      </c>
      <c t="n" s="5" r="C10">
        <v>-169</v>
      </c>
    </row>
    <row spans="1:3" r="11">
      <c t="s" s="3" r="A11">
        <v>91</v>
      </c>
    </row>
    <row spans="1:3" r="12">
      <c t="s" s="4" r="A12">
        <v>92</v>
      </c>
      <c t="n" s="5" r="B12">
        <v>3854</v>
      </c>
      <c t="n" s="5" r="C12">
        <v>2775</v>
      </c>
    </row>
    <row spans="1:3" r="13">
      <c t="s" s="4" r="A13">
        <v>93</v>
      </c>
      <c t="n" s="5" r="B13">
        <v>529</v>
      </c>
      <c t="n" s="5" r="C13">
        <v>37737</v>
      </c>
    </row>
    <row spans="1:3" r="14">
      <c t="s" s="4" r="A14">
        <v>53</v>
      </c>
      <c t="n" s="5" r="B14">
        <v>1600</v>
      </c>
      <c t="n" s="5" r="C14">
        <v>-1043</v>
      </c>
    </row>
    <row spans="1:3" r="15">
      <c t="s" s="4" r="A15">
        <v>52</v>
      </c>
      <c t="n" s="5" r="B15">
        <v>-75</v>
      </c>
      <c t="n" s="5" r="C15">
        <v>16</v>
      </c>
    </row>
    <row spans="1:3" r="16">
      <c t="s" s="4" r="A16">
        <v>94</v>
      </c>
      <c t="n" s="5" r="B16">
        <v>-2752</v>
      </c>
      <c t="n" s="5" r="C16">
        <v>-218</v>
      </c>
    </row>
    <row spans="1:3" r="17">
      <c t="s" s="4" r="A17">
        <v>95</v>
      </c>
      <c t="n" s="5" r="B17">
        <v>2580</v>
      </c>
      <c t="n" s="5" r="C17">
        <v>-4062</v>
      </c>
    </row>
    <row spans="1:3" r="18">
      <c t="s" s="4" r="A18">
        <v>96</v>
      </c>
      <c t="n" s="5" r="B18">
        <v>-4548</v>
      </c>
      <c t="n" s="5" r="C18">
        <v>-622</v>
      </c>
    </row>
    <row spans="1:3" r="19">
      <c t="s" s="4" r="A19">
        <v>67</v>
      </c>
      <c t="n" s="5" r="B19">
        <v>-1586</v>
      </c>
      <c t="n" s="5" r="C19">
        <v>1424</v>
      </c>
    </row>
    <row spans="1:3" r="20">
      <c t="s" s="4" r="A20">
        <v>97</v>
      </c>
      <c t="n" s="5" r="B20">
        <v>1850</v>
      </c>
      <c t="n" s="5" r="C20">
        <v>-1566</v>
      </c>
    </row>
    <row spans="1:3" r="21">
      <c t="s" s="3" r="A21">
        <v>98</v>
      </c>
    </row>
    <row spans="1:3" r="22">
      <c t="s" s="4" r="A22">
        <v>60</v>
      </c>
      <c t="n" s="5" r="B22">
        <v>-2076</v>
      </c>
      <c t="n" s="5" r="C22">
        <v>-1885</v>
      </c>
    </row>
    <row spans="1:3" r="23">
      <c t="s" s="4" r="A23">
        <v>99</v>
      </c>
      <c t="n" s="5" r="B23">
        <v>6134</v>
      </c>
      <c t="n" s="5" r="C23">
        <v>4847</v>
      </c>
    </row>
    <row spans="1:3" r="24">
      <c t="s" s="4" r="A24">
        <v>100</v>
      </c>
      <c t="n" s="5" r="B24">
        <v>145735</v>
      </c>
      <c t="n" s="5" r="C24">
        <v>171167</v>
      </c>
    </row>
    <row spans="1:3" r="25">
      <c t="s" s="3" r="A25">
        <v>101</v>
      </c>
    </row>
    <row spans="1:3" r="26">
      <c t="s" s="4" r="A26">
        <v>102</v>
      </c>
      <c t="n" s="5" r="B26">
        <v>-88000</v>
      </c>
      <c t="n" s="5" r="C26">
        <v>-104000</v>
      </c>
    </row>
    <row spans="1:3" r="27">
      <c t="s" s="4" r="A27">
        <v>51</v>
      </c>
      <c t="n" s="5" r="B27">
        <v>-162</v>
      </c>
      <c t="n" s="5" r="C27">
        <v>-656</v>
      </c>
    </row>
    <row spans="1:3" r="28">
      <c t="s" s="4" r="A28">
        <v>103</v>
      </c>
      <c t="n" s="5" r="B28">
        <v>-88162</v>
      </c>
      <c t="n" s="5" r="C28">
        <v>-104656</v>
      </c>
    </row>
    <row spans="1:3" r="29">
      <c t="s" s="3" r="A29">
        <v>104</v>
      </c>
    </row>
    <row spans="1:3" r="30">
      <c t="s" s="4" r="A30">
        <v>105</v>
      </c>
      <c t="n" s="5" r="B30">
        <v>-34353</v>
      </c>
      <c t="n" s="5" r="C30">
        <v>-20582</v>
      </c>
    </row>
    <row spans="1:3" r="31">
      <c t="s" s="4" r="A31">
        <v>106</v>
      </c>
      <c t="n" s="5" r="B31">
        <v>1137</v>
      </c>
      <c t="n" s="5" r="C31">
        <v>826</v>
      </c>
    </row>
    <row spans="1:3" r="32">
      <c t="s" s="4" r="A32">
        <v>107</v>
      </c>
      <c t="n" s="5" r="B32">
        <v>1771</v>
      </c>
      <c t="n" s="5" r="C32">
        <v>2364</v>
      </c>
    </row>
    <row spans="1:3" r="33">
      <c t="s" s="4" r="A33">
        <v>108</v>
      </c>
      <c t="n" s="5" r="B33">
        <v>-26093</v>
      </c>
      <c t="n" s="5" r="C33">
        <v>-49089</v>
      </c>
    </row>
    <row spans="1:3" r="34">
      <c t="s" s="4" r="A34">
        <v>109</v>
      </c>
      <c t="n" s="5" r="B34">
        <v>-57538</v>
      </c>
      <c t="n" s="5" r="C34">
        <v>-66481</v>
      </c>
    </row>
    <row spans="1:3" r="35">
      <c t="s" s="4" r="A35">
        <v>110</v>
      </c>
      <c t="n" s="5" r="B35">
        <v>35</v>
      </c>
      <c t="n" s="5" r="C35">
        <v>30</v>
      </c>
    </row>
    <row spans="1:3" r="36">
      <c t="s" s="4" r="A36">
        <v>111</v>
      </c>
      <c t="n" s="5" r="B36">
        <v>154</v>
      </c>
      <c t="n" s="5" r="C36">
        <v>133</v>
      </c>
    </row>
    <row spans="1:3" r="37">
      <c t="s" s="4" r="A37">
        <v>112</v>
      </c>
      <c t="n" s="5" r="B37">
        <v>189</v>
      </c>
      <c t="n" s="5" r="C37">
        <v>163</v>
      </c>
    </row>
    <row spans="1:3" r="38">
      <c t="s" s="4" r="A38">
        <v>113</v>
      </c>
      <c t="n" s="5" r="B38">
        <v>-31552</v>
      </c>
      <c t="n" s="5" r="C38">
        <v>-20848</v>
      </c>
    </row>
    <row spans="1:3" r="39">
      <c t="s" s="4" r="A39">
        <v>114</v>
      </c>
      <c t="n" s="5" r="B39">
        <v>-2801</v>
      </c>
      <c t="n" s="5" r="C39">
        <v>266</v>
      </c>
    </row>
    <row spans="1:3" r="40">
      <c t="s" s="4" r="A40">
        <v>105</v>
      </c>
      <c t="n" s="7" r="B40">
        <v>-34353</v>
      </c>
      <c t="n" s="7" r="C40">
        <v>-205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Statement of Comprehensive Inco</vt:lpstr>
      <vt:lpstr>Balance Sheet (Unaudited)</vt:lpstr>
      <vt:lpstr>Statement of Cash Flows (Unaudi</vt:lpstr>
      <vt:lpstr>Basis of Presentation (Notes)</vt:lpstr>
      <vt:lpstr>Contingent Liabilities and Comm</vt:lpstr>
      <vt:lpstr>Debt and Financing Arrangement </vt:lpstr>
      <vt:lpstr>Financial Instruments (Notes)</vt:lpstr>
      <vt:lpstr>Transactions with Affiliates (N</vt:lpstr>
      <vt:lpstr>Basis of Presentation (Details)</vt:lpstr>
      <vt:lpstr>Contingent Liabilities and Co11</vt:lpstr>
      <vt:lpstr>Debt and Financing Arrangemen12</vt:lpstr>
      <vt:lpstr>Debt and Financing Arrangemen13</vt:lpstr>
      <vt:lpstr>Financial Instruments (Details)</vt:lpstr>
      <vt:lpstr>Transactions with Affiliat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8:49:44Z</dcterms:created>
  <dcterms:modified xmlns:dcterms="http://purl.org/dc/terms/" xmlns:xsi="http://www.w3.org/2001/XMLSchema-instance" xsi:type="dcterms:W3CDTF">2015-07-30T08:49:44Z</dcterms:modified>
  <dc:title xmlns:dc="http://purl.org/dc/elements/1.1/">Untitled</dc:title>
  <dc:description xmlns:dc="http://purl.org/dc/elements/1.1/"/>
  <dc:subject xmlns:dc="http://purl.org/dc/elements/1.1/"/>
  <cp:keywords/>
  <cp:category/>
</cp:coreProperties>
</file>